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hareholders Equity" sheetId="6" r:id="rId6"/>
    <s:sheet name="1. Nature of Operations and Bas" sheetId="7" r:id="rId7"/>
    <s:sheet name="2. Investment in Affiliate _ Re" sheetId="8" r:id="rId8"/>
    <s:sheet name="3. Promissory Notes" sheetId="9" r:id="rId9"/>
    <s:sheet name="4. Stockholders' Equity" sheetId="10" r:id="rId10"/>
    <s:sheet name="5. Related Party Transactions" sheetId="11" r:id="rId11"/>
    <s:sheet name="6. Commitments and Contingencie" sheetId="12" r:id="rId12"/>
    <s:sheet name="7. Non-Controlling Interest" sheetId="13" r:id="rId13"/>
    <s:sheet name="8. Subsequent Events" sheetId="14" r:id="rId14"/>
    <s:sheet name="9. Fair Value of Financial Inst" sheetId="15" r:id="rId15"/>
    <s:sheet name="7. Non-Controlling Interest (Ta" sheetId="16" r:id="rId16"/>
    <s:sheet name="9. Fair Value of Financial In17" sheetId="17" r:id="rId17"/>
    <s:sheet name="2. Investment in Affiliate _ 18" sheetId="18" r:id="rId18"/>
    <s:sheet name="6. Commitments and Contingenc19" sheetId="19" r:id="rId19"/>
    <s:sheet name="7. Non-Controlling Interest (De" sheetId="20" r:id="rId20"/>
    <s:sheet name="9. Fair Value of Financial In21" sheetId="21" r:id="rId21"/>
  </s:sheets>
  <s:definedNames/>
  <s:calcPr calcId="124519" calcMode="auto" fullCalcOnLoad="1"/>
</s:workbook>
</file>

<file path=xl/sharedStrings.xml><?xml version="1.0" encoding="utf-8"?>
<sst xmlns="http://schemas.openxmlformats.org/spreadsheetml/2006/main" uniqueCount="255">
  <si>
    <t>Document and Entity Information - shares</t>
  </si>
  <si>
    <t>9 Months Ended</t>
  </si>
  <si>
    <t>Sep. 30, 2015</t>
  </si>
  <si>
    <t>Nov. 15, 2015</t>
  </si>
  <si>
    <t>Document And Entity Information</t>
  </si>
  <si>
    <t>Entity Registrant Name</t>
  </si>
  <si>
    <t>DYNARESOURCE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4</t>
  </si>
  <si>
    <t>Current Assets:</t>
  </si>
  <si>
    <t>Cash and Cash Equivalents</t>
  </si>
  <si>
    <t>Accounts Receivable</t>
  </si>
  <si>
    <t>Inventories</t>
  </si>
  <si>
    <t>Foreign Tax Receivable and Other Current</t>
  </si>
  <si>
    <t>Total Current Assets</t>
  </si>
  <si>
    <t>Mining Camp Equipment and Fixtures (Net of Accumulated Depreciation of $948,542 and $967,207)</t>
  </si>
  <si>
    <t>Mining Concessions</t>
  </si>
  <si>
    <t>Investments in Affiliate</t>
  </si>
  <si>
    <t>Receivables from Affiliate</t>
  </si>
  <si>
    <t>Other Assets</t>
  </si>
  <si>
    <t>TOTAL ASSETS</t>
  </si>
  <si>
    <t>Current Liabilities:</t>
  </si>
  <si>
    <t>Accounts Payable</t>
  </si>
  <si>
    <t>Notes Payable</t>
  </si>
  <si>
    <t>Due to Non-controlling Interest</t>
  </si>
  <si>
    <t>Advances from Related Party</t>
  </si>
  <si>
    <t>Accrued Expenses</t>
  </si>
  <si>
    <t>Total Current Liabilities</t>
  </si>
  <si>
    <t>Note Payable-Related Party</t>
  </si>
  <si>
    <t>Financial Statement Derivative Liabilities</t>
  </si>
  <si>
    <t>TOTAL LIABILITIES</t>
  </si>
  <si>
    <t>Equity:</t>
  </si>
  <si>
    <t>Preferred Stock, Series A, $.0001 par value, 1,000 shares Authorized, 1,000 and 1,000 issued and outstanding</t>
  </si>
  <si>
    <t>Preferred Stock, Series C, $.0001 par value, 1,733,221 shares Authorized, 1,733,221 and 0 shares issued and outstanding</t>
  </si>
  <si>
    <t>Preferred Stock, $.0001 par value, 19,000,000 shares Authorized, 0 shares issued and outstanding</t>
  </si>
  <si>
    <t>Common Stock, $.01 par value, 25,000,000 shares authorized, 16,722,825 and 14,146,024 shares issued and outstanding</t>
  </si>
  <si>
    <t>Preferred Rights</t>
  </si>
  <si>
    <t>Additional Paid In Capital</t>
  </si>
  <si>
    <t>Treasury Stock</t>
  </si>
  <si>
    <t>Accumulated Other Comprehensive Income</t>
  </si>
  <si>
    <t>Accumulated Deficit</t>
  </si>
  <si>
    <t>Total DynaResource, Inc. Stockholders' Equity</t>
  </si>
  <si>
    <t>Non-controlling Interest</t>
  </si>
  <si>
    <t>TOTAL EQUITY</t>
  </si>
  <si>
    <t>TOTAL LIABILITIES AND EQUITY</t>
  </si>
  <si>
    <t>Balance Sheets (Parenthetical) - USD ($)</t>
  </si>
  <si>
    <t>Statement of Financial Position [Abstract]</t>
  </si>
  <si>
    <t>Accumulated Depreciation, Mining Equipment and Fixtures</t>
  </si>
  <si>
    <t>Preferred stock, par value</t>
  </si>
  <si>
    <t>Preferred stock, shares authorized</t>
  </si>
  <si>
    <t>Preferred Stock, shares issued</t>
  </si>
  <si>
    <t>Preferred Stock, shares outstanding</t>
  </si>
  <si>
    <t>Series A, shares authorized</t>
  </si>
  <si>
    <t>Series A, shares issued</t>
  </si>
  <si>
    <t>Series A, shares outstanding</t>
  </si>
  <si>
    <t>Series C, shares authorized</t>
  </si>
  <si>
    <t>Series C, shares issued</t>
  </si>
  <si>
    <t>Series C, shares outstanding</t>
  </si>
  <si>
    <t>Common stock, par value</t>
  </si>
  <si>
    <t>Common stock, shares authorized</t>
  </si>
  <si>
    <t>Common stock, shares issued</t>
  </si>
  <si>
    <t>Common stock, shares outstanding</t>
  </si>
  <si>
    <t>Statements of Operations - USD ($)</t>
  </si>
  <si>
    <t>3 Months Ended</t>
  </si>
  <si>
    <t>Sep. 30, 2014</t>
  </si>
  <si>
    <t>Income Statement [Abstract]</t>
  </si>
  <si>
    <t>REVENUES</t>
  </si>
  <si>
    <t>COSTS AND EXPENSES OF MINING OPERATIONS</t>
  </si>
  <si>
    <t>Production Costs Applicable to Sales</t>
  </si>
  <si>
    <t>Mine Operating Costs</t>
  </si>
  <si>
    <t>Pre-Pilot Production Costs</t>
  </si>
  <si>
    <t>Property Holding Costs</t>
  </si>
  <si>
    <t>General and Administrative</t>
  </si>
  <si>
    <t>Share Based Compensation</t>
  </si>
  <si>
    <t>Depreciation and Amortization</t>
  </si>
  <si>
    <t>Total Operating Expenses</t>
  </si>
  <si>
    <t>NET OPERATING LOSS</t>
  </si>
  <si>
    <t>OTHER EXPENSE</t>
  </si>
  <si>
    <t>Foreign Currency Translation Gains/Losses</t>
  </si>
  <si>
    <t>Interest Income (Expense)</t>
  </si>
  <si>
    <t>Inducement Costs</t>
  </si>
  <si>
    <t>Other (Expense) Income</t>
  </si>
  <si>
    <t>Total Other (Expense) Income</t>
  </si>
  <si>
    <t>NET LOSS BEFORE TAXES</t>
  </si>
  <si>
    <t>TAXES</t>
  </si>
  <si>
    <t>NET LOSS</t>
  </si>
  <si>
    <t>ACCRETION DUE TO PREFERRED C SHS</t>
  </si>
  <si>
    <t>DEEMED DIVIDEND ON PREF C</t>
  </si>
  <si>
    <t>ATTRIBUTABLE TO NON-CONTROLLING INTERESTS</t>
  </si>
  <si>
    <t>NET LOSS ATTRIBUTABLE TO COMMON SHAREHOLDERS</t>
  </si>
  <si>
    <t>EARNINGS PER SHARE DATA ATTRIBUTABLE TO THE EQUITY HOLDERS OF DYNARESOURCE, INC.</t>
  </si>
  <si>
    <t>Basic and Diluted Loss per Common Share</t>
  </si>
  <si>
    <t>$ (.22)</t>
  </si>
  <si>
    <t>$ (.11)</t>
  </si>
  <si>
    <t>$ (.73)</t>
  </si>
  <si>
    <t>$ (.30)</t>
  </si>
  <si>
    <t>Weighted Average Shares Outstanding, Basic and Diluted</t>
  </si>
  <si>
    <t>OTHER COMPREHENSIVE LOSS:</t>
  </si>
  <si>
    <t>NET LOSS PER ABOVE</t>
  </si>
  <si>
    <t>Accretion Expenses of Preferred Stock to Redemption Value</t>
  </si>
  <si>
    <t>Deemed Dividend for Pref Shs C</t>
  </si>
  <si>
    <t>TOTAL OTHER COMPREHENSIVE LOSS</t>
  </si>
  <si>
    <t>TOTAL COMPREHENSIVE LOSS</t>
  </si>
  <si>
    <t>ATTRIBUTABLE TO:</t>
  </si>
  <si>
    <t>EQUITY HOLDERS OF DYNARESOURCE, INC.</t>
  </si>
  <si>
    <t>NON-CONTROLLING INTERESTS</t>
  </si>
  <si>
    <t>Total</t>
  </si>
  <si>
    <t>Statements of Cash Flows - USD ($)</t>
  </si>
  <si>
    <t>CASH FLOWS FROM OPERATING ACTIVITIES</t>
  </si>
  <si>
    <t>Net Loss</t>
  </si>
  <si>
    <t>Adjustments to reconcile net loss to cash (used in) operating activities:</t>
  </si>
  <si>
    <t>Issuance of Common Stock for Services</t>
  </si>
  <si>
    <t>Issuance of Treasury Shares for Services</t>
  </si>
  <si>
    <t>Adjustment Mark to Market for Preferred Stock, Series C</t>
  </si>
  <si>
    <t>Change in Operating Assets and Liabilities</t>
  </si>
  <si>
    <t>Receivables from Affiliate and Other Current</t>
  </si>
  <si>
    <t>Foreign Tax Receivable</t>
  </si>
  <si>
    <t>Accrued Liabilities</t>
  </si>
  <si>
    <t>CASH FLOWS (USED IN) OPERATING ACTIVITIES</t>
  </si>
  <si>
    <t>CASH FLOWS FROM INVESTING ACTIVITIES</t>
  </si>
  <si>
    <t>Retirement of property</t>
  </si>
  <si>
    <t>Purchase of Property</t>
  </si>
  <si>
    <t>CASH FLOWS (USED IN) INVESTING ACTIVITIES</t>
  </si>
  <si>
    <t>CASH FLOWS FROM FINANCING ACTIVITIES</t>
  </si>
  <si>
    <t>Proceeds from Advance from Related Party</t>
  </si>
  <si>
    <t>Proceeds from sale of Preferred Stock, Series C</t>
  </si>
  <si>
    <t>Proceeds from Note</t>
  </si>
  <si>
    <t>Repurchase of common stock</t>
  </si>
  <si>
    <t>Proceeds of Sale of Common Stock</t>
  </si>
  <si>
    <t>Proceeds from sale of Preferred Stock, Series B</t>
  </si>
  <si>
    <t>Payment of Note Payable</t>
  </si>
  <si>
    <t>Proceeds from Notes Payable</t>
  </si>
  <si>
    <t>Loan from Non-Controlling Interest</t>
  </si>
  <si>
    <t>CASH FLOWS PROVIDED BY FINANCING ACTIVITIES</t>
  </si>
  <si>
    <t>Effect of Foreign Exchange</t>
  </si>
  <si>
    <t>NET INCREASE (DECREASE) IN CASH</t>
  </si>
  <si>
    <t>CASH AT BEGINNING OF PERIOD</t>
  </si>
  <si>
    <t>CASH AT END OF PERIOD</t>
  </si>
  <si>
    <t>NON CASH TRANSACTIONS</t>
  </si>
  <si>
    <t>Redemption of Preferred Stock, Series B for Common Stock</t>
  </si>
  <si>
    <t>Conversion of Notes Payable to Common Stock</t>
  </si>
  <si>
    <t>Issuance of Treasury Shares to Subsidiary</t>
  </si>
  <si>
    <t>Capitalization of Accrued Interest to Notes</t>
  </si>
  <si>
    <t>Advance Conversion to Common Stock</t>
  </si>
  <si>
    <t>Derivative Liabilities due to Golden Post</t>
  </si>
  <si>
    <t>Accretion of Preferred Stock to Redemption Value</t>
  </si>
  <si>
    <t>Issuance of Common Stock for Treasury Stock</t>
  </si>
  <si>
    <t>Shareholders Equity - 9 months ended Sep. 30, 2015 - USD ($)</t>
  </si>
  <si>
    <t>Series A</t>
  </si>
  <si>
    <t>Series B</t>
  </si>
  <si>
    <t>Common Stock</t>
  </si>
  <si>
    <t>Additional Paid-In Capital</t>
  </si>
  <si>
    <t>Other Comprehensive Income / Loss</t>
  </si>
  <si>
    <t>Retained Earnings / Accumulated Deficit</t>
  </si>
  <si>
    <t>Beginning Balance, Shares at Dec. 31, 2014</t>
  </si>
  <si>
    <t>Beginning Balance, Amount at Dec. 31, 2014</t>
  </si>
  <si>
    <t>Sale of Common Shares, Shares</t>
  </si>
  <si>
    <t>Sale of Common Shares, Amount</t>
  </si>
  <si>
    <t>Issuance of Shares to Subsidiaries, Shares</t>
  </si>
  <si>
    <t>Issuance of Shares to Subsidiaries, Amount</t>
  </si>
  <si>
    <t>Issuance of Common Shares For Services, Shares</t>
  </si>
  <si>
    <t>Issuance of Common Shares For Services, Amount</t>
  </si>
  <si>
    <t>Issuance of Treasury Shares For Services, Shares</t>
  </si>
  <si>
    <t>Issuance of Treasury Shares For Services, Amount</t>
  </si>
  <si>
    <t>Other Comprehensive Income</t>
  </si>
  <si>
    <t>Establishment of Derivative related to Golden Post Funding</t>
  </si>
  <si>
    <t>Sale of warrants to Golden Post Funding</t>
  </si>
  <si>
    <t>Fractional Shares</t>
  </si>
  <si>
    <t>Conversion of Notes Payable to Common Stock, Shares</t>
  </si>
  <si>
    <t>Conversion of Notes Payable to Common Stock, Amount</t>
  </si>
  <si>
    <t>Advance Conversion to Common Stock, Shares</t>
  </si>
  <si>
    <t>Advance Conversion to Common Stock, Amount</t>
  </si>
  <si>
    <t>Ending Balance, Shares at Sep. 30, 2015</t>
  </si>
  <si>
    <t>Ending Balance, Amount at Sep. 30, 2015</t>
  </si>
  <si>
    <t>1. Nature of Operations and Basis of Presentation</t>
  </si>
  <si>
    <t>Accounting Policies [Abstract]</t>
  </si>
  <si>
    <t>Nature of Operations and Basis of Presentation</t>
  </si>
  <si>
    <t>DynaResource, Inc. (The Company,
DynaResource, or DynaUSA)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ilot production of precious
metals. 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s been condensed or omitted pursuant to such rules and regulations, although the Company believes that the disclosures included
are adequate to make the information presented not misleading. In managements opinion, the unaudited
Consolidated Statements of Operations and Comprehensive Income for the three and nine months ended September 30, 2015 and 2014,
the Consolidated Balance Sheets as of September 30, 2015 (unaudited) and December 31, 2014, and the unaudited Consolidated
Statements of Cash Flows for the nine months ended September 30, 2015 and 2014, contained herein, reflect all adjustments, consisting
solely of normal recurring items, which are necessary for the fair presentation of the Companys financial position, results
of operations and cash flows on a basis consistent with that of the Companys prior audited annual consolida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Form 10-K for the year ended
December 31, 2014. Except as noted below, there have been no material changes in the footnotes from those accompanying
the audited consolidated financial statements contained in the Companys Form 10-K for the year ended December 31,
2014. The consolidated financial statements include the accounts of the Company and its wholly-owned subsidiaries. All inter-company
accounts and transactions have been eliminated. Certain amounts for the three and nine
month periods ending September 30, 2014 have been adjusted to current reporting format.</t>
  </si>
  <si>
    <t>2. Investment in Affiliate / Receivables from Affilate/Other Assets</t>
  </si>
  <si>
    <t>Investments in and Advances to Affiliates, Schedule of Investments [Abstract]</t>
  </si>
  <si>
    <t>Investment in Affiliate / Receivables from Affilate/Other Assets</t>
  </si>
  <si>
    <t>DynaResource Nevada, Inc., a Nevada Corporation
(DynaNevada), with one operating subsidiary in México, DynaNevada de México, S.A. de C.V. (DynaNevada
de México) have common officers, directors and shareholders with the Company. The total amount loaned by the Company
to DynaNevada at December 31, 2010 was $805,760. The terms of the Note Receivable provided for a Convertible Loan,
repayable at 5% interest over a 3-year period, and convertible at the Companys option into Common Stock of DynaNevada at
$0.25 / Share. On December 31, 2010, the Company converted its receivable from DynaNevada into 3,223,040 Shares of DynaNevada;
and as a result, the Company owns 19.92% of the outstanding share capital of DynaNevada. DynaNevada is a related entity, and through
its subsidiary in México (DynaNevada de México), (DynaNevada de México), entered into an Option
agreement with Grupo México (IMMSA) in México, for the exploration and development of approximately
3,000 hectares in the State of San Luis Potosi (the Santa Gertrudis Property). In March, 2010, DynaNevada de México
completed the Option with IMMSA so that it now owns 100% of Santa Gertrudis. In June, 2010, DynaNevada de México acquired
an additional 6,000 Hectares in the State of Sinaloa (the San Juan Property). The Company has loaned additional funds
to DynaNevada since 2010 for maintenance of concessions and other nominal required fees and expenses. The Company currently has
a receivable from DynaResource Nevada, Inc. of $160,372 and an investment balance of $70,000 as of September 30, 2015. The balances
as of December 31, 2014 were $172,968 in receivables and $70,000 in investment, respectively.</t>
  </si>
  <si>
    <t>3. Promissory Notes</t>
  </si>
  <si>
    <t>Debt Disclosure [Abstract]</t>
  </si>
  <si>
    <t>Promissory Notes</t>
  </si>
  <si>
    <t>Notes Payable  Series I In April and May, 2013, the Company entered
into note agreements with individual shareholders in the principal amount of $1,495,000, of which $340,000 was then converted to
Series B Preferred shares within the same year, netting to proceeds of $1,155,000 (the Series I Notes Series I).
The Series I Notes bear simple interest at twelve and a half percent (12.5%), accrued interest for twelve months, and with the
accrued interest to be added to the principal, and then interest to be paid by the Company, quarterly in arrears. The
holders of the Series I Notes (in aggregate) are also entitled to receive ten percent (10%) of the net profits received by
the Company, and generated from the bulk sampling material (if any, and up to fifty thousand tonnes) processed through
the existing, or improved mill facilities at San Jose de Gracia. Such net profits (if any) are to be calculated after deducting
all expenses related to the processing of the bulk sample material, and after a prior deduction of thirty-three
percent (33%) from the profits, to be deposited in a sinking fund cash reserve. This net profit percentage (if any) would be
paid quarterly in arrears based on the profits generated (if any) for the prior quarter. At the time of the Series I Notes,
there were no proven or probable reserves and the Company had not produced any net profits. Consequently, the fair value of the
net profits interest on the date of the Series I Note was deemed to be zero. Further, no payments have been made under the terms
of this codicil. The Notes originally matured on December 31, 2015. In April, 2015, the notes were extended to December 31, 2016. The Company has the right to prepay the
Series I Notes with a ten percent (10%) penalty. The notes are secured by the Companys stock at $5 per share. The Series I Note holder retains the option,
at any time prior to maturity or prepayment, to convert any unpaid principal and accrued interest into Common Stock at $5.00 per
share. If the Series I Note is converted into Common Stock, at the time of conversion, the holder would also receive warrants,
in the same number as the number of common shares received upon conversion, to purchase additional common shares of the Company
for $7.50 per share, with such warrants expiring on December 31, 2015. In 2013, the Company offered an inducement to all Series
I Note holders to convert their Series I Notes and accrued interest into Series B Preferred Stock (Series B), $5/Share,
which Series B was convertible into common stock on a 2 for 1 basis (i.e., $2.50 stock). This conversion into Series B created
$197,771 in inducement expense, with an offset to additional paid in capital. In 2013, $340,000 principal and $22,734 of capitalized
accrued interest of the Series I Notes were converted into Preferred Stock, Series B and 72,546 shares were issued. At September
30, 2014, these 72,546 Series B shares were converted into 145,092 common shares. In April, 2015, the Company received note
extensions (allonges) from all Series I note holders to ensure that all Series I Notes were in good standing and it also extended
the maturity date of the Series I Notes to December 31, 2016. Notes Payable  Series II In 2013 and 2014, the Company entered
into additional note agreements of $199,808 and $250,000, respectively (the Series II Notes) with similar terms as
the Series I notes. The Series II Notes bear simple interest at twelve and a half percent (12.5%), accrued for twelve months, and
with the accrued interest to be added to the principal, and then interest will be paid by the Company, quarterly
in arrears. The holders of the Series II Notes (in aggregate) are also entitled to receive ten percent (10%) of the net profits
received by the Company, and generated from the bulk sampling material (if any, on the second fifty thousand tonnes) processed
through the existing, or improved mill facilities at San Jose de Gracia. Such net profits (if any) are to be calculated after
deducting all expenses related to the processing of the bulk sample material, and after a prior deduction of thirty-three
percent (33%) from the profits, to be deposited in a sinking fund cash reserve. This net profit percentage (if any) would be
paid quarterly in arrears based on the profits generated (if any) for the prior quarter. At the time of the Series II notes,
there were no proven or probable reserves and the Company had not produced any net profits. Consequently, the fair value of the
net profits interest on the date of the Series II note was deemed to be zero. Further, no payments have been made under the terms
of this codicil. The Notes mature on December 31, 2016. The Company retains the right to prepay
the Notes with a ten percent (10%) penalty. The notes are secured by the Companys stock at $5 per share. The Note holder
may, at any time prior to maturity or prepayment, convert any unpaid principal and accrued interest into common stock of the Company
at $5.00 per share. At the time of conversion, the holder would receive a warrant to purchase additional common shares of the Company
for $7.50 per share, such warrant expiring on December 31, 2016. Series I and Series II Notes Outstanding The principal and interest balances on
the Series I Notes as of September 30, 2015 and December 31, 2014 were $765,000 and $1,285,607, respectively. The principal and
interest balances on the Series II Notes as of September 30, 2015 and December 31, 2014 were $191,250 and $474,278, respectively,
for total Note balances of $956,250 and $1,759,885 as of September 30, 2015 and December 31, 2014, respectively. The accrued interest
for these notes was $29,883 and $109,292 as of September 30, 2015 and December 31, 2014, respectively. The principal balance on
the NoteRelated Party was $0 and $250,000 as of September 30, 2015 and December 31, 2014, respectively. In April, 2015, the Company received allonges
(note extensions) from all noteholders to ensure that all notes were in good standing and also confirmed the maturity of the Series
II notes to be December 31, 2016. We have evaluated the terms of the allonges and have concluded that they are not extinguishments
as defined in EITF 96-19. Note Conversion Contracts On June 30, 2015, the Company entered
into conversion agreements with six (6) note holders. Principal and interest in the amount of $809,784 plus $33,119 of accrued
interest (total of $842,903) was contracted to convert into 337,162 common shares. In addition, 337,162 warrants are to be issued
which provide the option to purchase common shares at $2.50, with all warrants expiring December 31, 2017. The Company recorded
$293,822 inducement expense related to these conversion transactions. On August 17, 2015, these common shares
and warrants were issued.</t>
  </si>
  <si>
    <t>4. Stockholders' Equity</t>
  </si>
  <si>
    <t>Equity [Abstract]</t>
  </si>
  <si>
    <t>Stockholders' Equity</t>
  </si>
  <si>
    <t>Issuance of Series C Senior Convertible
Preferred Shares On June 30, 2015, the Company issued 1,600,000
Series C Senior Convertible Preferred Shares (the Series C Preferred Shares) at $2.50 per share for gross proceeds
of $ 4,000,000, as well as issuing 133,221 additional Series C Preferred Shares due to anti-dilution provisions (with no cash remuneration).
These Series C Preferred Shares are convertible to common shares at $2.50 per share, through February 20, 2020. The Series C Preferred
Shares may receive a 4% per annum dividend, payable if available, and in arrears. A description of the transaction which included
the issuance of the Series C Preferred Shares is included below. Financing Agreement with Golden Post
Rail, LLC, a Texas Limited Liability Company
1. On May 6, 2015, the Company, Golden Post Rail, LLC, a Texas limited liability company (Golden Post), and Mr. Koy W. (J.D.} Diepholz, Charman-CEO of the Company entered into a Securities Purchase Agreement (the SPA). Pursuant to the SPA, Golden Post acquired the following securities:
a) 1,600,000 shares of Series C Senior Convertible Preferred Stock (the Series C Preferred) at a purchase price of $2.50 per share ($4M USD), plus an additional 133,221 shares of Series C Preferred pursuant to anti-dilution provisions. The Series C Preferred is entitled to receive dividends at the per share rate of four percent (4%) per annum, ranks senior (in priority) to the Common Stock, the Series A Preferred Stock, and each other class or series of equity security of the Company. The Series C Preferred is convertible into Common Stock of the Company at the price of $2.50 per share, and is entitled to anti-dilution protection for (i) subsequent equity issuances by the Company and (ii) changes in the Companys ownership of DynaResource de México SA de CV (DynaMéxico). The Series C Preferred is also entitled to preemptive rights, and the holder has the right to designate one person to the Companys Board of Directors as a Class III director.
b) A Common Stock Purchase Warrant (the Golden Post Warrant) for the purchase of 2,166,527 shares of the Companys Common Stock, at an exercise price of $2.50 per share, and expiring June 30, 2020. The anti-dilution protections contained in the terms of the Series C Preferred are essentially replicated in the Golden Post Warrant.
2. On May 6, 2015, the Company executed a Promissory Note (the Golden Post Note) payable to Golden Post in the principal amount of $500,000, and bearing interest at 8%. The principal amount of the Golden Post Note and accrued interest to June 30, 2015 in the amount of $6,000 were credited against amounts payable to the Company pursuant to the Securities Purchase Agreement described above.
3. Pursuant to the SPA, the Company executed a Registration Rights Agreement pursuant to which Golden Post may require the Company to register the shares of Common Stock which may be issued upon the conversion of the Series C Preferred and the shares of Common Stock issuable upon the exercise of the Warrant, including any additional shares of Common Stock issuable pursuant to anti-dilution provisions. Due to underlying anti-dilutive provisions
contained in the Series C Preferred Shares and the Golden Post Warrant, the Company incurred derivative liabilities of $2,152,700
in connection with the Series C Preferred Shares, and $3,025,758 in connection with the Golden Post Warrant. Additionally, the
Company fully accreted the discount related to the Series C Preferred Shares and the Golden Post Warrant in the amount of $4,637,178,
which is reflected below the net income (loss) amount. Legal fees of $45,000 was deducted from the proceeds of this
transaction at closing. In the current quarter, these contracts
were adjusted from mark to market and a reduction of the derivative liability was recorded in the amount of $60,517, with the offset
to other expense. Also in the current quarter, the Company
reported $40,000 deemed dividend for Golden Post Rail related to its 4% dividend terms. As the Company has not declared these dividends,
it is required only as an item below the net income (loss) amount. Due to the nature of this transaction
as mandatorily redeemable, the preferred shares are classified as temporary equity on the balance sheet. Common Stock Issuances During the three months ended September
30, 2015, the Company issued 407,162 common shares for the conversion of notes, accrued interest and advances at $2.50 per share.
These stock issuances also included the issuance of 407,162 warrants exercisable at $2.50 per share, expiring December 31, 2017.
During the nine months ended September 30, 2015, the Company issued 1,169,500 common shares for cash at $2.50 per share, and the
Company also issued 1,319,000 Warrants, with 1,020,000 of these warrants exercisable at $2.50 per share expiring December 31, 2017
and 149,500 warrants exercisable at $5 per share through December 31, 2015 and 149,500 warrants exercisable at $7.50 per share,
expiring December 31, 2016. During the nine months ended September
30, 2015, the Company issued 1,169,500 shares of common stock for cash of $2,917,750. During the nine months ended September
30, 2015, the Company issued 750,000 common shares to Mineras de DynaResource S.A. de C.V. (DynaMineras, a wholly
owned subsidiary) in exchange for services at a fair value of $1.74 per share. The shares are carried in Treasury for consolidation
purposes. During the nine months ended September
30, 2015, the Company issued 250,000 shares to Dynacap Group Ltd., a related party, for services rendered at a fair value of $1.74
per share. Treasury Stock Distributions During the current quarter, the Company
recognized $791,400 of expense related to the distribution of 395,700 treasury shares for services rendered. During the first quarter
2015, the Company recognized $51,135 in expense for the distribution of 20,000 treasury shares. In August, 2014, the Company distributed
20,000 treasury shares. Note Conversions As described in Note 3, Six (6) Noteholders
converted principal and interest in the amount of $809,784 plus $33,119 of accrued interest (total of $842,903) into 337,162 shares
of common stock ($2.50 per share). In addition, 337,162 warrants were issued, exercisable at $2.50 per share, expiring December
31, 2017. Chairman / CEO Conversion of Advance During the current quarter and as noted
above, the Company converted $175,000 of advances from the CEO for the issuance of 70,000 shares of common (at $2.50 per share)
as well as issuing 70,000 warrants, exercisable at $2.50 per share, expiring December 31, 2017.</t>
  </si>
  <si>
    <t>5. Related Party Transactions</t>
  </si>
  <si>
    <t>Related Party Transactions [Abstract]</t>
  </si>
  <si>
    <t>Related Party Transactions</t>
  </si>
  <si>
    <t>Dynacap Group Ltd. The Company paid $22,500 and $45,750 to
Dynacap Group, Ltd. (an entity controlled by an officer of the Company (Dynacap) for consulting and other fees during
the three and nine months ended September 30, 2015. For the three and nine months ended September 30, 2014, the amounts paid to
Dynacap were $16,000 and $69,750, respectively. The Company also issued 250,000 shares
of common stock in February, 2015 to Dynacap for services performed. Cash Advances by Management Company Chairman/CEO contributed $175,000,
and Company CFO contributed $150,000 in the nine months ended September 30, 2015 as advances to the Company. The CEO also received
20,000 treasury shares in the current quarter. As noted above, the Company converted
$175,000 of advances from the CEO for the issuance of 70,000 shares of common (at $2.50 per share) as well as 70,000 warrants,
exercisable at $2.50 per share, expiring December 31, 2017. CFO Conversion Contract of Note Receivable On April 24, 2015, the Companys
CFO agreed to convert a $281,500 note ($250,000 principal and capitalized interest of $31,250) into common stock at $2.50 per share.
On June 30, 2015, this agreement was revised to be included with the additional other note holders that agreed to note conversion
as of June 30, 2015 and received the same terms as other shareholders. Therefore, an additional $6,792 of accrued interest through
June 30, 2015 yielded a total of 115,217 common shares (at $2.50 per share) and 115,217 warrants. These shares and warrants were
issued on August 17, 2015.</t>
  </si>
  <si>
    <t>6. Commitments and Contingencies</t>
  </si>
  <si>
    <t>Commitments and Contingencies Disclosure [Abstract]</t>
  </si>
  <si>
    <t>Commitments and Contingencies</t>
  </si>
  <si>
    <t>The Company is required to pay taxes in
México in order to maintain mining concessions owned by DynaMéxico. Additionally, the Company is required
to incur a minimum amount of expenditures each year for all concessions held. The minimum expenditures are calculated
based upon the land area, as well as the age of the concessions. Amounts spent in excess of the minimum may be carried
forward indefinitely over the life of the concessions, and are adjusted annually for inflation. Based on Managements
business plans, the Company does not anticipate that DynaMéxico will have any issues in meeting the minimum annual expenditures
for the concessions, and DynaMéxico retains sufficient carry-forward amounts to cover over 20 years of the minimum expenditure
(as calculated at the 2014 minimum, adjusted for annual inflation of 4%). In
addition to the surface rights held by DynaMéxico pursuant to the Mining Act Ley Minera y su Reglamento 20
Year Land Lease Agreement with the Santa Maria Ejido was dated January 6, 2014 and continues through 2033. It covers an area of
4,399 hectares surrounding the main mineral resource areas of SJG, and provides for annual lease payments by DynaMineras of $1,359,443
Pesos (approx. $85,000 USD), commencing in 2014. In September 2008, the Company entered
into a 37-month lease agreement for its corporate office. In June, 2015, the Company entered into a one-year extension
of the lease through August 31, 2016. The Company paid rent expense of $41,800 and $31,700 related to this lease for the nine months
ended September 30, 2015 and 2014, respectively. Other Contingencies
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 Litigation The Company believes that no material
adverse change will occur as a result of the legal actions taken, and the Company further believes that there is little to no potential
for the assessment of a material monetary judgment against the Company for legal actions it has filed in México. Further,
the Company believes there is no legal basis for which to conduct arbitration proceedings. (See Item 2. Managements Discussion
and Analysis of Financial Conditions and Results of Operations; and see Part II, Item 1. Legal Proceedings.)</t>
  </si>
  <si>
    <t>7. Non-Controlling Interest</t>
  </si>
  <si>
    <t>Noncontrolling Interest [Abstract]</t>
  </si>
  <si>
    <t>Non-Controlling Interest</t>
  </si>
  <si>
    <t>The Companys Non-Controlling Interest
recorded in the consolidated financial statements relates to an interest in DynaResource de México, S.A. de C.V. of 20%.
Changes in Non-Controlling Interest for the nine months ended September 30, 2015 and 2014, respectively were as follows:
Sept 30, 2015 Dec 31, 2014
Beginning balance $ (6,181,229 ) $ (5,680,107 )
Operating income (loss) (380,045 ) (536,357 )
Share of other comprehensive income (loss) (205,229 ) 35,235
Ending balance $ (6,766,503 ) $ (6,181,229 )
The Company began allocating a portion
of other comprehensive income (loss) to the non-controlling interest with the adoption of ASC 160 as of January 1, 2009. However,
this amount is only reflected in the income statement.</t>
  </si>
  <si>
    <t>8. Subsequent Events</t>
  </si>
  <si>
    <t>Subsequent Events [Abstract]</t>
  </si>
  <si>
    <t>Subsequent Events</t>
  </si>
  <si>
    <t>Damages Awarded to DynaMéxico
in México Litigation On October 5, 2015 DynaResource de México
SA de C.V. (DynaMéxico), was awarded in excess of $48 M USD (Forty-Eight Million Dollars) in damages from
Goldgroup Resources, Inc. (the Goldgroup Damages) by virtue of a Sentencia Definitiva (the Definitive Sentence)
issued by the Thirty Sixth Civil Court of the Superior Court of Justice of the Federal District of México (Tribunal Superior
de Justicia del Distrito Federal), File number 1120/2014. The Definitive Sentence included the considerations and resolutions by
the Court, and additional Resolutions were also ordered in favor of DynaMéxico (together the Goldgroup Damages and the additional
Resolutions are referred to as, the Oct. 5, 2015 Resolution). The October 5, 2015 Resolution is described below;
See Part II, Item 1., Legal Proceedings, $48 M USD in Damages Awarded to DynaMéxico in México Litigation. Gold Sales On November 3, 2015, DynaMineras reported
the delivery for sale of an approximate 350 Oz gold contained in concentrates (exact weights in gold and silver oz. to be determined
at final settlement).</t>
  </si>
  <si>
    <t>9. Fair Value of Financial Instruments</t>
  </si>
  <si>
    <t>Fair Value Of Financial Instruments</t>
  </si>
  <si>
    <t>Fair Value of Financial Instruments</t>
  </si>
  <si>
    <t>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September 30, 2015 and 2014, carrying
value of the Companys financial assets and liabilities, such as cash, receivables, inventories approximate fair value because
of their short maturity. The derivative liabilities are measured at fair value using quoted market prices and estimated volatility
factors based on historical quoted market prices for the Companys common stock and are classified within Level 3 of the
valuation hierarchy. Fair Value Measurement at September 30, 2015
Using:
September 30, 2015 Quoted Prices In Active Markets For Identical Assets (Level 1)
Significant Other
Significant
Derivative LiabilitiesDecember 31, 2014 beginning balance    $ 
Golden Post Derivatives June 30, 2014 (5,178,456 )   (5,178,456 )
Golden Post Mark to Market Derivative Adjustment 60,515 60,515
Totals September 30, 2015 Balance (5,117,941 )   $ (5,117,941 )
Fair Value Measurement at September 30, 2014
Using:
None    $ 
Totals    $ </t>
  </si>
  <si>
    <t>7. Non-Controlling Interest (Tables)</t>
  </si>
  <si>
    <t>Non-controlling Interest Tables</t>
  </si>
  <si>
    <t>Changes in Non-controlling Interest</t>
  </si>
  <si>
    <t>Sept 30, 2015 Dec 31, 2014
Beginning balance $ (6,181,229 ) $ (5,680,107 )
Operating income (loss) (380,045 ) (536,357 )
Share of other comprehensive income (loss) (205,229 ) 35,235
Ending balance $ (6,766,503 ) $ (6,181,229 )</t>
  </si>
  <si>
    <t>9. Fair Value of Financial Instruments (Tables)</t>
  </si>
  <si>
    <t>Fair Value Of Financial Instruments Tables</t>
  </si>
  <si>
    <t>September 30, 2015 Quoted Prices In Active Markets For Identical Assets (Level 1)
Significant Other
Significant
Derivative LiabilitiesDecember 31, 2014 beginning balance    $ 
Golden Post Derivatives June 30, 2014 (5,178,456 )   (5,178,456 )
Golden Post Mark to Market Derivative Adjustment 60,515 60,515
Totals September 30, 2015 Balance (5,117,941 )   $ (5,117,941 )
Fair Value Measurement at September 30, 2014
Using:
None    $ 
Totals    $ </t>
  </si>
  <si>
    <t>2. Investment in Affiliate / Receivables from Affilate/Other Assets (Details Narrative) - USD ($)</t>
  </si>
  <si>
    <t>Investment In Affiliate Receivables From Affilateother Assets Details Narrative</t>
  </si>
  <si>
    <t>6. Commitments and Contingencies (Details Narrative) - USD ($)</t>
  </si>
  <si>
    <t>Commitments And Contingencies Details Narrative</t>
  </si>
  <si>
    <t>Rent expense</t>
  </si>
  <si>
    <t>7. Non-Controlling Interest (Details) - USD ($)</t>
  </si>
  <si>
    <t>Non-controlling Interest Details</t>
  </si>
  <si>
    <t>Noncontrolling interest</t>
  </si>
  <si>
    <t>Operating income (loss)</t>
  </si>
  <si>
    <t>Share of Other Comprehensive Income (loss)</t>
  </si>
  <si>
    <t>Ending balance</t>
  </si>
  <si>
    <t>9. Fair Value of Financial Instruments (Details)</t>
  </si>
  <si>
    <t>Sep. 30, 2015USD ($)</t>
  </si>
  <si>
    <t>Derivative Liabilities</t>
  </si>
  <si>
    <t>Golden Post Mark to Market Derivative Adjustment</t>
  </si>
  <si>
    <t>Liabilities</t>
  </si>
  <si>
    <t>None</t>
  </si>
  <si>
    <t>Total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1174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16722825</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4</v>
      </c>
      <c t="s" s="2" r="B1">
        <v>1</v>
      </c>
    </row>
    <row spans="1:2" r="2">
      <c t="s" s="2" r="B2">
        <v>2</v>
      </c>
    </row>
    <row spans="1:2" r="3">
      <c t="s" s="3" r="A3">
        <v>235</v>
      </c>
    </row>
    <row spans="1:2" r="4">
      <c t="s" s="4" r="A4">
        <v>228</v>
      </c>
      <c t="s" s="4" r="B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7</v>
      </c>
      <c t="s" s="2" r="B1">
        <v>2</v>
      </c>
      <c t="s" s="2" r="C1">
        <v>28</v>
      </c>
    </row>
    <row spans="1:3" r="2">
      <c t="s" s="3" r="A2">
        <v>238</v>
      </c>
    </row>
    <row spans="1:3" r="3">
      <c t="s" s="4" r="A3">
        <v>38</v>
      </c>
      <c t="n" s="7" r="B3">
        <v>160372</v>
      </c>
      <c t="n" s="7" r="C3">
        <v>172968</v>
      </c>
    </row>
    <row spans="1:3" r="4">
      <c t="s" s="4" r="A4">
        <v>37</v>
      </c>
      <c t="n" s="7" r="B4">
        <v>70000</v>
      </c>
      <c t="n" s="7" r="C4">
        <v>7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239</v>
      </c>
      <c t="s" s="2" r="B1">
        <v>1</v>
      </c>
    </row>
    <row spans="1:3" r="2">
      <c t="s" s="2" r="B2">
        <v>2</v>
      </c>
      <c t="s" s="2" r="C2">
        <v>84</v>
      </c>
    </row>
    <row spans="1:3" r="3">
      <c t="s" s="3" r="A3">
        <v>240</v>
      </c>
    </row>
    <row spans="1:3" r="4">
      <c t="s" s="4" r="A4">
        <v>241</v>
      </c>
      <c t="n" s="7" r="B4">
        <v>41800</v>
      </c>
      <c t="n" s="7" r="C4">
        <v>317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240546</v>
      </c>
      <c t="n" s="7" r="C3">
        <v>250959</v>
      </c>
    </row>
    <row spans="1:3" r="4">
      <c t="s" s="4" r="A4">
        <v>31</v>
      </c>
      <c t="n" s="5" r="B4">
        <v>0</v>
      </c>
      <c t="n" s="5" r="C4">
        <v>19496</v>
      </c>
    </row>
    <row spans="1:3" r="5">
      <c t="s" s="4" r="A5">
        <v>32</v>
      </c>
      <c t="n" s="5" r="B5">
        <v>87863</v>
      </c>
      <c t="n" s="5" r="C5">
        <v>100000</v>
      </c>
    </row>
    <row spans="1:3" r="6">
      <c t="s" s="4" r="A6">
        <v>33</v>
      </c>
      <c t="n" s="5" r="B6">
        <v>451888</v>
      </c>
      <c t="n" s="5" r="C6">
        <v>209061</v>
      </c>
    </row>
    <row spans="1:3" r="7">
      <c t="s" s="4" r="A7">
        <v>34</v>
      </c>
      <c t="n" s="5" r="B7">
        <v>3780297</v>
      </c>
      <c t="n" s="5" r="C7">
        <v>579516</v>
      </c>
    </row>
    <row spans="1:3" r="8">
      <c t="s" s="4" r="A8">
        <v>35</v>
      </c>
      <c t="n" s="5" r="B8">
        <v>650129</v>
      </c>
      <c t="n" s="5" r="C8">
        <v>205374</v>
      </c>
    </row>
    <row spans="1:3" r="9">
      <c t="s" s="4" r="A9">
        <v>36</v>
      </c>
      <c t="n" s="5" r="B9">
        <v>4132678</v>
      </c>
      <c t="n" s="5" r="C9">
        <v>4194439</v>
      </c>
    </row>
    <row spans="1:3" r="10">
      <c t="s" s="4" r="A10">
        <v>37</v>
      </c>
      <c t="n" s="5" r="B10">
        <v>70000</v>
      </c>
      <c t="n" s="5" r="C10">
        <v>70000</v>
      </c>
    </row>
    <row spans="1:3" r="11">
      <c t="s" s="4" r="A11">
        <v>38</v>
      </c>
      <c t="n" s="5" r="B11">
        <v>160372</v>
      </c>
      <c t="n" s="5" r="C11">
        <v>172968</v>
      </c>
    </row>
    <row spans="1:3" r="12">
      <c t="s" s="4" r="A12">
        <v>39</v>
      </c>
      <c t="n" s="5" r="B12">
        <v>20261</v>
      </c>
      <c t="n" s="5" r="C12">
        <v>44568</v>
      </c>
    </row>
    <row spans="1:3" r="13">
      <c t="s" s="4" r="A13">
        <v>40</v>
      </c>
      <c t="n" s="5" r="B13">
        <v>8813737</v>
      </c>
      <c t="n" s="5" r="C13">
        <v>5266865</v>
      </c>
    </row>
    <row spans="1:3" r="14">
      <c t="s" s="3" r="A14">
        <v>41</v>
      </c>
    </row>
    <row spans="1:3" r="15">
      <c t="s" s="4" r="A15">
        <v>42</v>
      </c>
      <c t="n" s="5" r="B15">
        <v>231796</v>
      </c>
      <c t="n" s="5" r="C15">
        <v>231315</v>
      </c>
    </row>
    <row spans="1:3" r="16">
      <c t="s" s="4" r="A16">
        <v>43</v>
      </c>
      <c t="n" s="5" r="B16">
        <v>0</v>
      </c>
      <c t="n" s="5" r="C16">
        <v>203500</v>
      </c>
    </row>
    <row spans="1:3" r="17">
      <c t="s" s="4" r="A17">
        <v>44</v>
      </c>
      <c t="n" s="5" r="B17">
        <v>231500</v>
      </c>
      <c t="n" s="5" r="C17">
        <v>231500</v>
      </c>
    </row>
    <row spans="1:3" r="18">
      <c t="s" s="4" r="A18">
        <v>45</v>
      </c>
      <c t="n" s="5" r="B18">
        <v>150000</v>
      </c>
      <c t="n" s="5" r="C18">
        <v>0</v>
      </c>
    </row>
    <row spans="1:3" r="19">
      <c t="s" s="4" r="A19">
        <v>46</v>
      </c>
      <c t="n" s="5" r="B19">
        <v>666287</v>
      </c>
      <c t="n" s="5" r="C19">
        <v>838732</v>
      </c>
    </row>
    <row spans="1:3" r="20">
      <c t="s" s="4" r="A20">
        <v>47</v>
      </c>
      <c t="n" s="5" r="B20">
        <v>1279583</v>
      </c>
      <c t="n" s="5" r="C20">
        <v>1505047</v>
      </c>
    </row>
    <row spans="1:3" r="21">
      <c t="s" s="4" r="A21">
        <v>43</v>
      </c>
      <c t="n" s="5" r="B21">
        <v>956250</v>
      </c>
      <c t="n" s="5" r="C21">
        <v>1509855</v>
      </c>
    </row>
    <row spans="1:3" r="22">
      <c t="s" s="4" r="A22">
        <v>48</v>
      </c>
      <c t="n" s="5" r="B22">
        <v>0</v>
      </c>
      <c t="n" s="5" r="C22">
        <v>250000</v>
      </c>
    </row>
    <row spans="1:3" r="23">
      <c t="s" s="4" r="A23">
        <v>49</v>
      </c>
      <c t="n" s="5" r="B23">
        <v>5117941</v>
      </c>
      <c t="n" s="5" r="C23">
        <v>0</v>
      </c>
    </row>
    <row spans="1:3" r="24">
      <c t="s" s="4" r="A24">
        <v>50</v>
      </c>
      <c t="n" s="5" r="B24">
        <v>7353774</v>
      </c>
      <c t="n" s="5" r="C24">
        <v>3264902</v>
      </c>
    </row>
    <row spans="1:3" r="25">
      <c t="s" s="3" r="A25">
        <v>51</v>
      </c>
    </row>
    <row spans="1:3" r="26">
      <c t="s" s="4" r="A26">
        <v>52</v>
      </c>
      <c t="n" s="5" r="B26">
        <v>1</v>
      </c>
      <c t="n" s="5" r="C26">
        <v>1</v>
      </c>
    </row>
    <row spans="1:3" r="27">
      <c t="s" s="4" r="A27">
        <v>53</v>
      </c>
      <c t="n" s="5" r="B27">
        <v>4333053</v>
      </c>
      <c t="n" s="5" r="C27">
        <v>0</v>
      </c>
    </row>
    <row spans="1:3" r="28">
      <c t="s" s="4" r="A28">
        <v>54</v>
      </c>
      <c t="n" s="5" r="B28">
        <v>0</v>
      </c>
      <c t="n" s="5" r="C28">
        <v>0</v>
      </c>
    </row>
    <row spans="1:3" r="29">
      <c t="s" s="4" r="A29">
        <v>55</v>
      </c>
      <c t="n" s="5" r="B29">
        <v>167228</v>
      </c>
      <c t="n" s="5" r="C29">
        <v>141461</v>
      </c>
    </row>
    <row spans="1:3" r="30">
      <c t="s" s="4" r="A30">
        <v>56</v>
      </c>
      <c t="n" s="5" r="B30">
        <v>40000</v>
      </c>
      <c t="n" s="5" r="C30">
        <v>40000</v>
      </c>
    </row>
    <row spans="1:3" r="31">
      <c t="s" s="4" r="A31">
        <v>57</v>
      </c>
      <c t="n" s="5" r="B31">
        <v>54671258</v>
      </c>
      <c t="n" s="5" r="C31">
        <v>50042582</v>
      </c>
    </row>
    <row spans="1:3" r="32">
      <c t="s" s="4" r="A32">
        <v>58</v>
      </c>
      <c t="n" s="5" r="B32">
        <v>-4219515</v>
      </c>
      <c t="n" s="5" r="C32">
        <v>-4152750</v>
      </c>
    </row>
    <row spans="1:3" r="33">
      <c t="s" s="4" r="A33">
        <v>59</v>
      </c>
      <c t="n" s="5" r="B33">
        <v>5002489</v>
      </c>
      <c t="n" s="5" r="C33">
        <v>2495629</v>
      </c>
    </row>
    <row spans="1:3" r="34">
      <c t="s" s="4" r="A34">
        <v>60</v>
      </c>
      <c t="n" s="5" r="B34">
        <v>-51768048</v>
      </c>
      <c t="n" s="5" r="C34">
        <v>-40383731</v>
      </c>
    </row>
    <row spans="1:3" r="35">
      <c t="s" s="4" r="A35">
        <v>61</v>
      </c>
      <c t="n" s="5" r="B35">
        <v>3893413</v>
      </c>
      <c t="n" s="5" r="C35">
        <v>8183192</v>
      </c>
    </row>
    <row spans="1:3" r="36">
      <c t="s" s="4" r="A36">
        <v>62</v>
      </c>
      <c t="n" s="5" r="B36">
        <v>-6766503</v>
      </c>
      <c t="n" s="5" r="C36">
        <v>-6181229</v>
      </c>
    </row>
    <row spans="1:3" r="37">
      <c t="s" s="4" r="A37">
        <v>63</v>
      </c>
      <c t="n" s="5" r="B37">
        <v>-2873090</v>
      </c>
      <c t="n" s="5" r="C37">
        <v>2001963</v>
      </c>
    </row>
    <row spans="1:3" r="38">
      <c t="s" s="4" r="A38">
        <v>64</v>
      </c>
      <c t="n" s="7" r="B38">
        <v>8813737</v>
      </c>
      <c t="n" s="7" r="C38">
        <v>52668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242</v>
      </c>
      <c t="s" s="2" r="B1">
        <v>1</v>
      </c>
    </row>
    <row spans="1:3" r="2">
      <c t="s" s="2" r="B2">
        <v>2</v>
      </c>
      <c t="s" s="2" r="C2">
        <v>84</v>
      </c>
    </row>
    <row spans="1:3" r="3">
      <c t="s" s="3" r="A3">
        <v>243</v>
      </c>
    </row>
    <row spans="1:3" r="4">
      <c t="s" s="4" r="A4">
        <v>244</v>
      </c>
      <c t="n" s="7" r="B4">
        <v>-6181229</v>
      </c>
      <c t="n" s="7" r="C4">
        <v>-5680107</v>
      </c>
    </row>
    <row spans="1:3" r="5">
      <c t="s" s="4" r="A5">
        <v>245</v>
      </c>
      <c t="n" s="5" r="B5">
        <v>-380045</v>
      </c>
      <c t="n" s="5" r="C5">
        <v>-536357</v>
      </c>
    </row>
    <row spans="1:3" r="6">
      <c t="s" s="4" r="A6">
        <v>246</v>
      </c>
      <c t="n" s="5" r="B6">
        <v>-205229</v>
      </c>
      <c t="n" s="5" r="C6">
        <v>35235</v>
      </c>
    </row>
    <row spans="1:3" r="7">
      <c t="s" s="4" r="A7">
        <v>247</v>
      </c>
      <c t="n" s="7" r="B7">
        <v>-6766503</v>
      </c>
      <c t="n" s="7" r="C7">
        <v>-618122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9"/>
    <col customWidth="1" max="2" min="2" width="21"/>
  </cols>
  <sheetData>
    <row spans="1:2" r="1">
      <c t="s" s="1" r="A1">
        <v>248</v>
      </c>
      <c t="s" s="2" r="B1">
        <v>249</v>
      </c>
    </row>
    <row spans="1:2" r="2">
      <c t="s" s="4" r="A2">
        <v>250</v>
      </c>
      <c t="n" s="7" r="B2">
        <v>-5178456</v>
      </c>
    </row>
    <row spans="1:2" r="3">
      <c t="s" s="4" r="A3">
        <v>251</v>
      </c>
      <c t="n" s="5" r="B3">
        <v>60515</v>
      </c>
    </row>
    <row spans="1:2" r="4">
      <c t="s" s="4" r="A4">
        <v>126</v>
      </c>
      <c t="n" s="5" r="B4">
        <v>-5117941</v>
      </c>
    </row>
    <row spans="1:2" r="5">
      <c t="s" s="3" r="A5">
        <v>252</v>
      </c>
    </row>
    <row spans="1:2" r="6">
      <c t="s" s="4" r="A6">
        <v>253</v>
      </c>
      <c t="n" s="5" r="B6">
        <v>0</v>
      </c>
    </row>
    <row spans="1:2" r="7">
      <c t="s" s="4" r="A7">
        <v>254</v>
      </c>
      <c t="n" s="5" r="B7">
        <v>0</v>
      </c>
    </row>
    <row spans="1:2" r="8">
      <c t="n" s="10" r="A8">
        <v>1</v>
      </c>
    </row>
    <row spans="1:2" r="9">
      <c t="s" s="4" r="A9">
        <v>250</v>
      </c>
      <c t="n" s="5" r="B9">
        <v>0</v>
      </c>
    </row>
    <row spans="1:2" r="10">
      <c t="s" s="4" r="A10">
        <v>251</v>
      </c>
      <c t="n" s="5" r="B10">
        <v>0</v>
      </c>
    </row>
    <row spans="1:2" r="11">
      <c t="s" s="4" r="A11">
        <v>126</v>
      </c>
      <c t="n" s="5" r="B11">
        <v>0</v>
      </c>
    </row>
    <row spans="1:2" r="12">
      <c t="s" s="3" r="A12">
        <v>252</v>
      </c>
    </row>
    <row spans="1:2" r="13">
      <c t="s" s="4" r="A13">
        <v>253</v>
      </c>
      <c t="n" s="5" r="B13">
        <v>0</v>
      </c>
    </row>
    <row spans="1:2" r="14">
      <c t="s" s="4" r="A14">
        <v>254</v>
      </c>
      <c t="n" s="5" r="B14">
        <v>0</v>
      </c>
    </row>
    <row spans="1:2" r="15">
      <c t="n" s="10" r="A15">
        <v>2</v>
      </c>
    </row>
    <row spans="1:2" r="16">
      <c t="s" s="4" r="A16">
        <v>250</v>
      </c>
      <c t="n" s="5" r="B16">
        <v>0</v>
      </c>
    </row>
    <row spans="1:2" r="17">
      <c t="s" s="4" r="A17">
        <v>251</v>
      </c>
      <c t="n" s="5" r="B17">
        <v>0</v>
      </c>
    </row>
    <row spans="1:2" r="18">
      <c t="s" s="4" r="A18">
        <v>126</v>
      </c>
      <c t="n" s="5" r="B18">
        <v>0</v>
      </c>
    </row>
    <row spans="1:2" r="19">
      <c t="s" s="3" r="A19">
        <v>252</v>
      </c>
    </row>
    <row spans="1:2" r="20">
      <c t="s" s="4" r="A20">
        <v>253</v>
      </c>
      <c t="n" s="5" r="B20">
        <v>0</v>
      </c>
    </row>
    <row spans="1:2" r="21">
      <c t="s" s="4" r="A21">
        <v>254</v>
      </c>
      <c t="n" s="5" r="B21">
        <v>0</v>
      </c>
    </row>
    <row spans="1:2" r="22">
      <c t="n" s="10" r="A22">
        <v>3</v>
      </c>
    </row>
    <row spans="1:2" r="23">
      <c t="s" s="4" r="A23">
        <v>250</v>
      </c>
      <c t="n" s="5" r="B23">
        <v>-5178456</v>
      </c>
    </row>
    <row spans="1:2" r="24">
      <c t="s" s="4" r="A24">
        <v>251</v>
      </c>
      <c t="n" s="5" r="B24">
        <v>60515</v>
      </c>
    </row>
    <row spans="1:2" r="25">
      <c t="s" s="4" r="A25">
        <v>126</v>
      </c>
      <c t="n" s="5" r="B25">
        <v>-5117941</v>
      </c>
    </row>
    <row spans="1:2" r="26">
      <c t="s" s="3" r="A26">
        <v>252</v>
      </c>
    </row>
    <row spans="1:2" r="27">
      <c t="s" s="4" r="A27">
        <v>253</v>
      </c>
      <c t="n" s="5" r="B27">
        <v>0</v>
      </c>
    </row>
    <row spans="1:2" r="28">
      <c t="s" s="4" r="A28">
        <v>254</v>
      </c>
      <c t="n" s="7" r="B28">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5</v>
      </c>
      <c t="s" s="2" r="B1">
        <v>2</v>
      </c>
      <c t="s" s="2" r="C1">
        <v>28</v>
      </c>
    </row>
    <row spans="1:3" r="2">
      <c t="s" s="3" r="A2">
        <v>66</v>
      </c>
    </row>
    <row spans="1:3" r="3">
      <c t="s" s="4" r="A3">
        <v>67</v>
      </c>
      <c t="n" s="7" r="B3">
        <v>948542</v>
      </c>
      <c t="n" s="7" r="C3">
        <v>967207</v>
      </c>
    </row>
    <row spans="1:3" r="4">
      <c t="s" s="4" r="A4">
        <v>68</v>
      </c>
      <c t="n" s="8" r="B4">
        <v>0.0001</v>
      </c>
      <c t="n" s="8" r="C4">
        <v>0.0001</v>
      </c>
    </row>
    <row spans="1:3" r="5">
      <c t="s" s="4" r="A5">
        <v>69</v>
      </c>
      <c t="n" s="5" r="B5">
        <v>19000000</v>
      </c>
      <c t="n" s="5" r="C5">
        <v>1000</v>
      </c>
    </row>
    <row spans="1:3" r="6">
      <c t="s" s="4" r="A6">
        <v>70</v>
      </c>
      <c t="n" s="5" r="B6">
        <v>0</v>
      </c>
      <c t="n" s="5" r="C6">
        <v>0</v>
      </c>
    </row>
    <row spans="1:3" r="7">
      <c t="s" s="4" r="A7">
        <v>71</v>
      </c>
      <c t="n" s="5" r="B7">
        <v>0</v>
      </c>
      <c t="n" s="5" r="C7">
        <v>0</v>
      </c>
    </row>
    <row spans="1:3" r="8">
      <c t="s" s="4" r="A8">
        <v>72</v>
      </c>
      <c t="n" s="5" r="B8">
        <v>1000</v>
      </c>
      <c t="n" s="5" r="C8">
        <v>1000</v>
      </c>
    </row>
    <row spans="1:3" r="9">
      <c t="s" s="4" r="A9">
        <v>73</v>
      </c>
      <c t="n" s="5" r="B9">
        <v>1000</v>
      </c>
      <c t="n" s="5" r="C9">
        <v>1000</v>
      </c>
    </row>
    <row spans="1:3" r="10">
      <c t="s" s="4" r="A10">
        <v>74</v>
      </c>
      <c t="n" s="5" r="B10">
        <v>1000</v>
      </c>
      <c t="n" s="5" r="C10">
        <v>1000</v>
      </c>
    </row>
    <row spans="1:3" r="11">
      <c t="s" s="4" r="A11">
        <v>75</v>
      </c>
      <c t="n" s="5" r="B11">
        <v>1733221</v>
      </c>
      <c t="n" s="5" r="C11">
        <v>0</v>
      </c>
    </row>
    <row spans="1:3" r="12">
      <c t="s" s="4" r="A12">
        <v>76</v>
      </c>
      <c t="n" s="5" r="B12">
        <v>1733221</v>
      </c>
      <c t="n" s="5" r="C12">
        <v>0</v>
      </c>
    </row>
    <row spans="1:3" r="13">
      <c t="s" s="4" r="A13">
        <v>77</v>
      </c>
      <c t="n" s="5" r="B13">
        <v>1733221</v>
      </c>
      <c t="n" s="5" r="C13">
        <v>0</v>
      </c>
    </row>
    <row spans="1:3" r="14">
      <c t="s" s="4" r="A14">
        <v>78</v>
      </c>
      <c t="n" s="9" r="B14">
        <v>0.01</v>
      </c>
      <c t="n" s="9" r="C14">
        <v>0.01</v>
      </c>
    </row>
    <row spans="1:3" r="15">
      <c t="s" s="4" r="A15">
        <v>79</v>
      </c>
      <c t="n" s="5" r="B15">
        <v>25000000</v>
      </c>
      <c t="n" s="5" r="C15">
        <v>25000000</v>
      </c>
    </row>
    <row spans="1:3" r="16">
      <c t="s" s="4" r="A16">
        <v>80</v>
      </c>
      <c t="n" s="5" r="B16">
        <v>16722825</v>
      </c>
      <c t="n" s="5" r="C16">
        <v>14146024</v>
      </c>
    </row>
    <row spans="1:3" r="17">
      <c t="s" s="4" r="A17">
        <v>81</v>
      </c>
      <c t="n" s="5" r="B17">
        <v>16722825</v>
      </c>
      <c t="n" s="5" r="C17">
        <v>141460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v>
      </c>
      <c t="s" s="2" r="B1">
        <v>83</v>
      </c>
      <c t="s" s="2" r="D1">
        <v>1</v>
      </c>
    </row>
    <row spans="1:5" r="2">
      <c t="s" s="2" r="B2">
        <v>2</v>
      </c>
      <c t="s" s="2" r="C2">
        <v>84</v>
      </c>
      <c t="s" s="2" r="D2">
        <v>2</v>
      </c>
      <c t="s" s="2" r="E2">
        <v>84</v>
      </c>
    </row>
    <row spans="1:5" r="3">
      <c t="s" s="3" r="A3">
        <v>85</v>
      </c>
    </row>
    <row spans="1:5" r="4">
      <c t="s" s="4" r="A4">
        <v>86</v>
      </c>
      <c t="n" s="7" r="B4">
        <v>0</v>
      </c>
      <c t="n" s="7" r="C4">
        <v>297638</v>
      </c>
      <c t="n" s="7" r="D4">
        <v>140548</v>
      </c>
      <c t="n" s="7" r="E4">
        <v>884484</v>
      </c>
    </row>
    <row spans="1:5" r="5">
      <c t="s" s="3" r="A5">
        <v>87</v>
      </c>
    </row>
    <row spans="1:5" r="6">
      <c t="s" s="4" r="A6">
        <v>88</v>
      </c>
      <c t="n" s="5" r="B6">
        <v>0</v>
      </c>
      <c t="n" s="5" r="C6">
        <v>56559</v>
      </c>
      <c t="n" s="5" r="D6">
        <v>45000</v>
      </c>
      <c t="n" s="5" r="E6">
        <v>162552</v>
      </c>
    </row>
    <row spans="1:5" r="7">
      <c t="s" s="4" r="A7">
        <v>89</v>
      </c>
      <c t="n" s="5" r="B7">
        <v>0</v>
      </c>
      <c t="n" s="5" r="C7">
        <v>29769</v>
      </c>
      <c t="n" s="5" r="D7">
        <v>95000</v>
      </c>
      <c t="n" s="5" r="E7">
        <v>86222</v>
      </c>
    </row>
    <row spans="1:5" r="8">
      <c t="s" s="4" r="A8">
        <v>90</v>
      </c>
      <c t="n" s="5" r="B8">
        <v>662420</v>
      </c>
      <c t="n" s="5" r="C8">
        <v>719313</v>
      </c>
      <c t="n" s="5" r="D8">
        <v>1462981</v>
      </c>
      <c t="n" s="5" r="E8">
        <v>1563556</v>
      </c>
    </row>
    <row spans="1:5" r="9">
      <c t="s" s="4" r="A9">
        <v>91</v>
      </c>
      <c t="n" s="5" r="B9">
        <v>178564</v>
      </c>
      <c t="n" s="5" r="C9">
        <v>104470</v>
      </c>
      <c t="n" s="5" r="D9">
        <v>414881</v>
      </c>
      <c t="n" s="5" r="E9">
        <v>391493</v>
      </c>
    </row>
    <row spans="1:5" r="10">
      <c t="s" s="4" r="A10">
        <v>92</v>
      </c>
      <c t="n" s="5" r="B10">
        <v>565420</v>
      </c>
      <c t="n" s="5" r="C10">
        <v>549947</v>
      </c>
      <c t="n" s="5" r="D10">
        <v>1286064</v>
      </c>
      <c t="n" s="5" r="E10">
        <v>1414065</v>
      </c>
    </row>
    <row spans="1:5" r="11">
      <c t="s" s="4" r="A11">
        <v>93</v>
      </c>
      <c t="n" s="5" r="B11">
        <v>791400</v>
      </c>
      <c t="n" s="5" r="C11">
        <v>0</v>
      </c>
      <c t="n" s="5" r="D11">
        <v>1277535</v>
      </c>
      <c t="n" s="5" r="E11">
        <v>687500</v>
      </c>
    </row>
    <row spans="1:5" r="12">
      <c t="s" s="4" r="A12">
        <v>94</v>
      </c>
      <c t="n" s="5" r="B12">
        <v>35443</v>
      </c>
      <c t="n" s="5" r="C12">
        <v>20003</v>
      </c>
      <c t="n" s="5" r="D12">
        <v>53253</v>
      </c>
      <c t="n" s="5" r="E12">
        <v>56446</v>
      </c>
    </row>
    <row spans="1:5" r="13">
      <c t="s" s="4" r="A13">
        <v>95</v>
      </c>
      <c t="n" s="5" r="B13">
        <v>2233247</v>
      </c>
      <c t="n" s="5" r="C13">
        <v>1480061</v>
      </c>
      <c t="n" s="5" r="D13">
        <v>4634714</v>
      </c>
      <c t="n" s="5" r="E13">
        <v>4361834</v>
      </c>
    </row>
    <row spans="1:5" r="14">
      <c t="s" s="4" r="A14">
        <v>96</v>
      </c>
      <c t="n" s="5" r="B14">
        <v>-2233247</v>
      </c>
      <c t="n" s="5" r="C14">
        <v>-1182423</v>
      </c>
      <c t="n" s="5" r="D14">
        <v>-4494166</v>
      </c>
      <c t="n" s="5" r="E14">
        <v>-3477350</v>
      </c>
    </row>
    <row spans="1:5" r="15">
      <c t="s" s="3" r="A15">
        <v>97</v>
      </c>
    </row>
    <row spans="1:5" r="16">
      <c t="s" s="4" r="A16">
        <v>98</v>
      </c>
      <c t="n" s="5" r="B16">
        <v>-1359680</v>
      </c>
      <c t="n" s="5" r="C16">
        <v>-174392</v>
      </c>
      <c t="n" s="5" r="D16">
        <v>-2204363</v>
      </c>
      <c t="n" s="5" r="E16">
        <v>-167354</v>
      </c>
    </row>
    <row spans="1:5" r="17">
      <c t="s" s="4" r="A17">
        <v>99</v>
      </c>
      <c t="n" s="5" r="B17">
        <v>-35759</v>
      </c>
      <c t="n" s="5" r="C17">
        <v>-55515</v>
      </c>
      <c t="n" s="5" r="D17">
        <v>-195780</v>
      </c>
      <c t="n" s="5" r="E17">
        <v>-153990</v>
      </c>
    </row>
    <row spans="1:5" r="18">
      <c t="s" s="4" r="A18">
        <v>100</v>
      </c>
      <c t="n" s="5" r="B18">
        <v>-293822</v>
      </c>
      <c t="n" s="5" r="C18">
        <v>0</v>
      </c>
      <c t="n" s="5" r="D18">
        <v>-293822</v>
      </c>
      <c t="n" s="5" r="E18">
        <v>0</v>
      </c>
    </row>
    <row spans="1:5" r="19">
      <c t="s" s="4" r="A19">
        <v>101</v>
      </c>
      <c t="n" s="5" r="B19">
        <v>60947</v>
      </c>
      <c t="n" s="5" r="C19">
        <v>18</v>
      </c>
      <c t="n" s="5" r="D19">
        <v>60947</v>
      </c>
      <c t="n" s="5" r="E19">
        <v>190</v>
      </c>
    </row>
    <row spans="1:5" r="20">
      <c t="s" s="4" r="A20">
        <v>102</v>
      </c>
      <c t="n" s="5" r="B20">
        <v>-1628314</v>
      </c>
      <c t="n" s="5" r="C20">
        <v>-229889</v>
      </c>
      <c t="n" s="5" r="D20">
        <v>-2633018</v>
      </c>
      <c t="n" s="5" r="E20">
        <v>-321154</v>
      </c>
    </row>
    <row spans="1:5" r="21">
      <c t="s" s="4" r="A21">
        <v>103</v>
      </c>
      <c t="n" s="5" r="B21">
        <v>-3861561</v>
      </c>
      <c t="n" s="5" r="C21">
        <v>-1412312</v>
      </c>
      <c t="n" s="5" r="D21">
        <v>-7127184</v>
      </c>
      <c t="n" s="5" r="E21">
        <v>-3798504</v>
      </c>
    </row>
    <row spans="1:5" r="22">
      <c t="s" s="4" r="A22">
        <v>104</v>
      </c>
      <c t="n" s="5" r="B22">
        <v>0</v>
      </c>
      <c t="n" s="5" r="C22">
        <v>0</v>
      </c>
      <c t="n" s="5" r="D22">
        <v>0</v>
      </c>
      <c t="n" s="5" r="E22">
        <v>0</v>
      </c>
    </row>
    <row spans="1:5" r="23">
      <c t="s" s="4" r="A23">
        <v>105</v>
      </c>
      <c t="n" s="5" r="B23">
        <v>-3861561</v>
      </c>
      <c t="n" s="5" r="C23">
        <v>-1412312</v>
      </c>
      <c t="n" s="5" r="D23">
        <v>-7127184</v>
      </c>
      <c t="n" s="5" r="E23">
        <v>-3798504</v>
      </c>
    </row>
    <row spans="1:5" r="24">
      <c t="s" s="4" r="A24">
        <v>106</v>
      </c>
      <c t="n" s="5" r="B24">
        <v>0</v>
      </c>
      <c t="n" s="5" r="C24">
        <v>0</v>
      </c>
      <c t="n" s="5" r="D24">
        <v>-4637178</v>
      </c>
      <c t="n" s="5" r="E24">
        <v>0</v>
      </c>
    </row>
    <row spans="1:5" r="25">
      <c t="s" s="4" r="A25">
        <v>107</v>
      </c>
      <c t="n" s="5" r="B25">
        <v>-43687</v>
      </c>
      <c t="n" s="5" r="C25">
        <v>0</v>
      </c>
      <c t="n" s="5" r="D25">
        <v>-43687</v>
      </c>
      <c t="n" s="5" r="E25">
        <v>0</v>
      </c>
    </row>
    <row spans="1:5" r="26">
      <c t="s" s="4" r="A26">
        <v>108</v>
      </c>
      <c t="n" s="5" r="B26">
        <v>262976</v>
      </c>
      <c t="n" s="5" r="C26">
        <v>96496</v>
      </c>
      <c t="n" s="5" r="D26">
        <v>380045</v>
      </c>
      <c t="n" s="5" r="E26">
        <v>394272</v>
      </c>
    </row>
    <row spans="1:5" r="27">
      <c t="s" s="4" r="A27">
        <v>109</v>
      </c>
      <c t="n" s="7" r="B27">
        <v>-3642272</v>
      </c>
      <c t="n" s="7" r="C27">
        <v>-1315816</v>
      </c>
      <c t="n" s="7" r="D27">
        <v>-11428004</v>
      </c>
      <c t="n" s="7" r="E27">
        <v>-3404232</v>
      </c>
    </row>
    <row spans="1:5" r="28">
      <c t="s" s="3" r="A28">
        <v>110</v>
      </c>
    </row>
    <row spans="1:5" r="29">
      <c t="s" s="4" r="A29">
        <v>111</v>
      </c>
      <c t="s" s="4" r="B29">
        <v>112</v>
      </c>
      <c t="s" s="4" r="C29">
        <v>113</v>
      </c>
      <c t="s" s="4" r="D29">
        <v>114</v>
      </c>
      <c t="s" s="4" r="E29">
        <v>115</v>
      </c>
    </row>
    <row spans="1:5" r="30">
      <c t="s" s="4" r="A30">
        <v>116</v>
      </c>
      <c t="n" s="5" r="B30">
        <v>16380368</v>
      </c>
      <c t="n" s="5" r="C30">
        <v>12433220</v>
      </c>
      <c t="n" s="5" r="D30">
        <v>15549701</v>
      </c>
      <c t="n" s="5" r="E30">
        <v>11517470</v>
      </c>
    </row>
    <row spans="1:5" r="31">
      <c t="s" s="3" r="A31">
        <v>117</v>
      </c>
    </row>
    <row spans="1:5" r="32">
      <c t="s" s="4" r="A32">
        <v>118</v>
      </c>
      <c t="n" s="7" r="B32">
        <v>-3861561</v>
      </c>
      <c t="n" s="7" r="C32">
        <v>-1412312</v>
      </c>
      <c t="n" s="7" r="D32">
        <v>-7127184</v>
      </c>
      <c t="n" s="7" r="E32">
        <v>-3798504</v>
      </c>
    </row>
    <row spans="1:5" r="33">
      <c t="s" s="4" r="A33">
        <v>119</v>
      </c>
      <c t="n" s="5" r="B33">
        <v>0</v>
      </c>
      <c t="n" s="5" r="C33">
        <v>0</v>
      </c>
      <c t="n" s="5" r="D33">
        <v>-4637178</v>
      </c>
      <c t="n" s="5" r="E33">
        <v>0</v>
      </c>
    </row>
    <row spans="1:5" r="34">
      <c t="s" s="4" r="A34">
        <v>120</v>
      </c>
      <c t="n" s="5" r="B34">
        <v>-43687</v>
      </c>
      <c t="n" s="5" r="C34">
        <v>0</v>
      </c>
      <c t="n" s="5" r="D34">
        <v>-43687</v>
      </c>
      <c t="n" s="5" r="E34">
        <v>0</v>
      </c>
    </row>
    <row spans="1:5" r="35">
      <c t="s" s="4" r="A35">
        <v>98</v>
      </c>
      <c t="n" s="5" r="B35">
        <v>-1435514</v>
      </c>
      <c t="n" s="5" r="C35">
        <v>-18801</v>
      </c>
      <c t="n" s="5" r="D35">
        <v>-2506860</v>
      </c>
      <c t="n" s="5" r="E35">
        <v>-32836</v>
      </c>
    </row>
    <row spans="1:5" r="36">
      <c t="s" s="4" r="A36">
        <v>121</v>
      </c>
      <c t="n" s="5" r="B36">
        <v>-1435514</v>
      </c>
      <c t="n" s="5" r="C36">
        <v>-18801</v>
      </c>
      <c t="n" s="5" r="D36">
        <v>-2506860</v>
      </c>
      <c t="n" s="5" r="E36">
        <v>-32836</v>
      </c>
    </row>
    <row spans="1:5" r="37">
      <c t="s" s="4" r="A37">
        <v>122</v>
      </c>
      <c t="n" s="5" r="B37">
        <v>-5340762</v>
      </c>
      <c t="n" s="5" r="C37">
        <v>-1431113</v>
      </c>
      <c t="n" s="5" r="D37">
        <v>-14314909</v>
      </c>
      <c t="n" s="5" r="E37">
        <v>-3831340</v>
      </c>
    </row>
    <row spans="1:5" r="38">
      <c t="s" s="3" r="A38">
        <v>123</v>
      </c>
    </row>
    <row spans="1:5" r="39">
      <c t="s" s="4" r="A39">
        <v>124</v>
      </c>
      <c t="n" s="5" r="B39">
        <v>-5237525</v>
      </c>
      <c t="n" s="5" r="C39">
        <v>-1348652</v>
      </c>
      <c t="n" s="5" r="D39">
        <v>-14109680</v>
      </c>
      <c t="n" s="5" r="E39">
        <v>-3437068</v>
      </c>
    </row>
    <row spans="1:5" r="40">
      <c t="s" s="4" r="A40">
        <v>125</v>
      </c>
      <c t="n" s="5" r="B40">
        <v>-103237</v>
      </c>
      <c t="n" s="5" r="C40">
        <v>-82461</v>
      </c>
      <c t="n" s="5" r="D40">
        <v>-205229</v>
      </c>
      <c t="n" s="5" r="E40">
        <v>-394272</v>
      </c>
    </row>
    <row spans="1:5" r="41">
      <c t="s" s="4" r="A41">
        <v>126</v>
      </c>
      <c t="n" s="7" r="B41">
        <v>-5340762</v>
      </c>
      <c t="n" s="7" r="C41">
        <v>-1431113</v>
      </c>
      <c t="n" s="7" r="D41">
        <v>-14314909</v>
      </c>
      <c t="n" s="7" r="E41">
        <v>-38313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127</v>
      </c>
      <c t="s" s="2" r="B1">
        <v>1</v>
      </c>
    </row>
    <row spans="1:3" r="2">
      <c t="s" s="2" r="B2">
        <v>2</v>
      </c>
      <c t="s" s="2" r="C2">
        <v>84</v>
      </c>
    </row>
    <row spans="1:3" r="3">
      <c t="s" s="3" r="A3">
        <v>128</v>
      </c>
    </row>
    <row spans="1:3" r="4">
      <c t="s" s="4" r="A4">
        <v>129</v>
      </c>
      <c t="n" s="7" r="B4">
        <v>-7127184</v>
      </c>
      <c t="n" s="7" r="C4">
        <v>-3798504</v>
      </c>
    </row>
    <row spans="1:3" r="5">
      <c t="s" s="3" r="A5">
        <v>130</v>
      </c>
    </row>
    <row spans="1:3" r="6">
      <c t="s" s="4" r="A6">
        <v>131</v>
      </c>
      <c t="n" s="5" r="B6">
        <v>435000</v>
      </c>
      <c t="n" s="5" r="C6">
        <v>687500</v>
      </c>
    </row>
    <row spans="1:3" r="7">
      <c t="s" s="4" r="A7">
        <v>132</v>
      </c>
      <c t="n" s="5" r="B7">
        <v>842535</v>
      </c>
      <c t="n" s="5" r="C7">
        <v>0</v>
      </c>
    </row>
    <row spans="1:3" r="8">
      <c t="s" s="4" r="A8">
        <v>100</v>
      </c>
      <c t="n" s="5" r="B8">
        <v>293822</v>
      </c>
      <c t="n" s="5" r="C8">
        <v>0</v>
      </c>
    </row>
    <row spans="1:3" r="9">
      <c t="s" s="4" r="A9">
        <v>133</v>
      </c>
      <c t="n" s="5" r="B9">
        <v>-60515</v>
      </c>
      <c t="n" s="5" r="C9">
        <v>0</v>
      </c>
    </row>
    <row spans="1:3" r="10">
      <c t="s" s="4" r="A10">
        <v>94</v>
      </c>
      <c t="n" s="5" r="B10">
        <v>53253</v>
      </c>
      <c t="n" s="5" r="C10">
        <v>56446</v>
      </c>
    </row>
    <row spans="1:3" r="11">
      <c t="s" s="3" r="A11">
        <v>134</v>
      </c>
    </row>
    <row spans="1:3" r="12">
      <c t="s" s="4" r="A12">
        <v>31</v>
      </c>
      <c t="n" s="5" r="B12">
        <v>19496</v>
      </c>
      <c t="n" s="5" r="C12">
        <v>0</v>
      </c>
    </row>
    <row spans="1:3" r="13">
      <c t="s" s="4" r="A13">
        <v>135</v>
      </c>
      <c t="n" s="5" r="B13">
        <v>12598</v>
      </c>
      <c t="n" s="5" r="C13">
        <v>-358058</v>
      </c>
    </row>
    <row spans="1:3" r="14">
      <c t="s" s="4" r="A14">
        <v>136</v>
      </c>
      <c t="n" s="5" r="B14">
        <v>-248962</v>
      </c>
      <c t="n" s="5" r="C14">
        <v>-250825</v>
      </c>
    </row>
    <row spans="1:3" r="15">
      <c t="s" s="4" r="A15">
        <v>42</v>
      </c>
      <c t="n" s="5" r="B15">
        <v>-605</v>
      </c>
      <c t="n" s="5" r="C15">
        <v>-29096</v>
      </c>
    </row>
    <row spans="1:3" r="16">
      <c t="s" s="4" r="A16">
        <v>137</v>
      </c>
      <c t="n" s="5" r="B16">
        <v>-145081</v>
      </c>
      <c t="n" s="5" r="C16">
        <v>376638</v>
      </c>
    </row>
    <row spans="1:3" r="17">
      <c t="s" s="4" r="A17">
        <v>138</v>
      </c>
      <c t="n" s="5" r="B17">
        <v>-5925643</v>
      </c>
      <c t="n" s="5" r="C17">
        <v>-3315899</v>
      </c>
    </row>
    <row spans="1:3" r="18">
      <c t="s" s="3" r="A18">
        <v>139</v>
      </c>
    </row>
    <row spans="1:3" r="19">
      <c t="s" s="4" r="A19">
        <v>140</v>
      </c>
      <c t="n" s="5" r="B19">
        <v>58754</v>
      </c>
      <c t="n" s="5" r="C19">
        <v>-22788</v>
      </c>
    </row>
    <row spans="1:3" r="20">
      <c t="s" s="4" r="A20">
        <v>141</v>
      </c>
      <c t="n" s="5" r="B20">
        <v>-549110</v>
      </c>
      <c t="n" s="5" r="C20">
        <v>0</v>
      </c>
    </row>
    <row spans="1:3" r="21">
      <c t="s" s="4" r="A21">
        <v>39</v>
      </c>
      <c t="n" s="5" r="B21">
        <v>24307</v>
      </c>
      <c t="n" s="5" r="C21">
        <v>-14765</v>
      </c>
    </row>
    <row spans="1:3" r="22">
      <c t="s" s="4" r="A22">
        <v>142</v>
      </c>
      <c t="n" s="5" r="B22">
        <v>-466049</v>
      </c>
      <c t="n" s="5" r="C22">
        <v>-37553</v>
      </c>
    </row>
    <row spans="1:3" r="23">
      <c t="s" s="3" r="A23">
        <v>143</v>
      </c>
    </row>
    <row spans="1:3" r="24">
      <c t="s" s="4" r="A24">
        <v>144</v>
      </c>
      <c t="n" s="5" r="B24">
        <v>325000</v>
      </c>
      <c t="n" s="5" r="C24">
        <v>0</v>
      </c>
    </row>
    <row spans="1:3" r="25">
      <c t="s" s="4" r="A25">
        <v>145</v>
      </c>
      <c t="n" s="5" r="B25">
        <v>3455000</v>
      </c>
      <c t="n" s="5" r="C25">
        <v>0</v>
      </c>
    </row>
    <row spans="1:3" r="26">
      <c t="s" s="4" r="A26">
        <v>146</v>
      </c>
      <c t="n" s="5" r="B26">
        <v>500000</v>
      </c>
      <c t="n" s="5" r="C26">
        <v>0</v>
      </c>
    </row>
    <row spans="1:3" r="27">
      <c t="s" s="4" r="A27">
        <v>147</v>
      </c>
      <c t="n" s="5" r="B27">
        <v>0</v>
      </c>
      <c t="n" s="5" r="C27">
        <v>-7500</v>
      </c>
    </row>
    <row spans="1:3" r="28">
      <c t="s" s="4" r="A28">
        <v>148</v>
      </c>
      <c t="n" s="5" r="B28">
        <v>2917750</v>
      </c>
      <c t="n" s="5" r="C28">
        <v>512500</v>
      </c>
    </row>
    <row spans="1:3" r="29">
      <c t="s" s="4" r="A29">
        <v>149</v>
      </c>
      <c t="n" s="5" r="B29">
        <v>0</v>
      </c>
      <c t="n" s="5" r="C29">
        <v>1231002</v>
      </c>
    </row>
    <row spans="1:3" r="30">
      <c t="s" s="4" r="A30">
        <v>150</v>
      </c>
      <c t="n" s="5" r="B30">
        <v>-203500</v>
      </c>
      <c t="n" s="5" r="C30">
        <v>0</v>
      </c>
    </row>
    <row spans="1:3" r="31">
      <c t="s" s="4" r="A31">
        <v>151</v>
      </c>
      <c t="n" s="5" r="B31">
        <v>0</v>
      </c>
      <c t="n" s="5" r="C31">
        <v>453500</v>
      </c>
    </row>
    <row spans="1:3" r="32">
      <c t="s" s="4" r="A32">
        <v>152</v>
      </c>
      <c t="n" s="5" r="B32">
        <v>0</v>
      </c>
      <c t="n" s="5" r="C32">
        <v>111500</v>
      </c>
    </row>
    <row spans="1:3" r="33">
      <c t="s" s="4" r="A33">
        <v>153</v>
      </c>
      <c t="n" s="5" r="B33">
        <v>6994250</v>
      </c>
      <c t="n" s="5" r="C33">
        <v>2301002</v>
      </c>
    </row>
    <row spans="1:3" r="34">
      <c t="s" s="4" r="A34">
        <v>154</v>
      </c>
      <c t="n" s="5" r="B34">
        <v>2387029</v>
      </c>
      <c t="n" s="5" r="C34">
        <v>154092</v>
      </c>
    </row>
    <row spans="1:3" r="35">
      <c t="s" s="4" r="A35">
        <v>155</v>
      </c>
      <c t="n" s="5" r="B35">
        <v>2989587</v>
      </c>
      <c t="n" s="5" r="C35">
        <v>-898358</v>
      </c>
    </row>
    <row spans="1:3" r="36">
      <c t="s" s="4" r="A36">
        <v>156</v>
      </c>
      <c t="n" s="5" r="B36">
        <v>250959</v>
      </c>
      <c t="n" s="5" r="C36">
        <v>1143344</v>
      </c>
    </row>
    <row spans="1:3" r="37">
      <c t="s" s="4" r="A37">
        <v>157</v>
      </c>
      <c t="n" s="5" r="B37">
        <v>3240546</v>
      </c>
      <c t="n" s="5" r="C37">
        <v>244986</v>
      </c>
    </row>
    <row spans="1:3" r="38">
      <c t="s" s="3" r="A38">
        <v>158</v>
      </c>
    </row>
    <row spans="1:3" r="39">
      <c t="s" s="4" r="A39">
        <v>159</v>
      </c>
      <c t="n" s="5" r="B39">
        <v>0</v>
      </c>
      <c t="n" s="5" r="C39">
        <v>-14333</v>
      </c>
    </row>
    <row spans="1:3" r="40">
      <c t="s" s="4" r="A40">
        <v>160</v>
      </c>
      <c t="n" s="5" r="B40">
        <v>-842904</v>
      </c>
      <c t="n" s="5" r="C40">
        <v>0</v>
      </c>
    </row>
    <row spans="1:3" r="41">
      <c t="s" s="4" r="A41">
        <v>161</v>
      </c>
      <c t="n" s="5" r="B41">
        <v>1305000</v>
      </c>
      <c t="n" s="5" r="C41">
        <v>4000000</v>
      </c>
    </row>
    <row spans="1:3" r="42">
      <c t="s" s="4" r="A42">
        <v>162</v>
      </c>
      <c t="n" s="5" r="B42">
        <v>33119</v>
      </c>
      <c t="n" s="5" r="C42">
        <v>147291</v>
      </c>
    </row>
    <row spans="1:3" r="43">
      <c t="s" s="4" r="A43">
        <v>163</v>
      </c>
      <c t="n" s="5" r="B43">
        <v>175000</v>
      </c>
      <c t="n" s="5" r="C43">
        <v>11322</v>
      </c>
    </row>
    <row spans="1:3" r="44">
      <c t="s" s="4" r="A44">
        <v>164</v>
      </c>
      <c t="n" s="5" r="B44">
        <v>5178458</v>
      </c>
      <c t="n" s="5" r="C44">
        <v>0</v>
      </c>
    </row>
    <row spans="1:3" r="45">
      <c t="s" s="4" r="A45">
        <v>165</v>
      </c>
      <c t="n" s="5" r="B45">
        <v>4637178</v>
      </c>
      <c t="n" s="5" r="C45">
        <v>0</v>
      </c>
    </row>
    <row spans="1:3" r="46">
      <c t="s" s="4" r="A46">
        <v>166</v>
      </c>
      <c t="n" s="7" r="B46">
        <v>-1305000</v>
      </c>
      <c t="n" s="7" r="C4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61"/>
    <col customWidth="1" max="2" min="2" width="9"/>
    <col customWidth="1" max="3" min="3" width="9"/>
    <col customWidth="1" max="4" min="4" width="13"/>
    <col customWidth="1" max="5" min="5" width="17"/>
    <col customWidth="1" max="6" min="6" width="27"/>
    <col customWidth="1" max="7" min="7" width="15"/>
    <col customWidth="1" max="8" min="8" width="34"/>
    <col customWidth="1" max="9" min="9" width="40"/>
    <col customWidth="1" max="10" min="10" width="12"/>
  </cols>
  <sheetData>
    <row spans="1:10" r="1">
      <c t="s" s="1" r="A1">
        <v>167</v>
      </c>
      <c t="s" s="2" r="B1">
        <v>168</v>
      </c>
      <c t="s" s="2" r="C1">
        <v>169</v>
      </c>
      <c t="s" s="2" r="D1">
        <v>170</v>
      </c>
      <c t="s" s="2" r="E1">
        <v>56</v>
      </c>
      <c t="s" s="2" r="F1">
        <v>171</v>
      </c>
      <c t="s" s="2" r="G1">
        <v>58</v>
      </c>
      <c t="s" s="2" r="H1">
        <v>172</v>
      </c>
      <c t="s" s="2" r="I1">
        <v>173</v>
      </c>
      <c t="s" s="2" r="J1">
        <v>126</v>
      </c>
    </row>
    <row spans="1:10" r="2">
      <c t="s" s="4" r="A2">
        <v>174</v>
      </c>
      <c t="n" s="5" r="B2">
        <v>1000</v>
      </c>
      <c t="n" s="5" r="C2">
        <v>0</v>
      </c>
      <c t="n" s="5" r="D2">
        <v>14146024</v>
      </c>
      <c t="n" s="5" r="G2">
        <v>1378013</v>
      </c>
    </row>
    <row spans="1:10" r="3">
      <c t="s" s="4" r="A3">
        <v>175</v>
      </c>
      <c t="n" s="7" r="B3">
        <v>1</v>
      </c>
      <c t="n" s="7" r="C3">
        <v>0</v>
      </c>
      <c t="n" s="7" r="D3">
        <v>141461</v>
      </c>
      <c t="n" s="7" r="E3">
        <v>40000</v>
      </c>
      <c t="n" s="7" r="F3">
        <v>50042582</v>
      </c>
      <c t="n" s="7" r="G3">
        <v>-4152750</v>
      </c>
      <c t="n" s="7" r="H3">
        <v>2495629</v>
      </c>
      <c t="n" s="7" r="I3">
        <v>-40383731</v>
      </c>
      <c t="n" s="7" r="J3">
        <v>8183192</v>
      </c>
    </row>
    <row spans="1:10" r="4">
      <c t="s" s="4" r="A4">
        <v>176</v>
      </c>
      <c t="n" s="5" r="D4">
        <v>1169500</v>
      </c>
    </row>
    <row spans="1:10" r="5">
      <c t="s" s="4" r="A5">
        <v>177</v>
      </c>
      <c t="n" s="7" r="D5">
        <v>11695</v>
      </c>
      <c t="n" s="5" r="F5">
        <v>2906055</v>
      </c>
      <c t="n" s="5" r="J5">
        <v>2917750</v>
      </c>
    </row>
    <row spans="1:10" r="6">
      <c t="s" s="4" r="A6">
        <v>178</v>
      </c>
      <c t="n" s="5" r="D6">
        <v>750000</v>
      </c>
      <c t="n" s="5" r="G6">
        <v>750000</v>
      </c>
    </row>
    <row spans="1:10" r="7">
      <c t="s" s="4" r="A7">
        <v>179</v>
      </c>
      <c t="n" s="7" r="D7">
        <v>7500</v>
      </c>
      <c t="n" s="5" r="F7">
        <v>1297500</v>
      </c>
      <c t="n" s="7" r="G7">
        <v>-1305000</v>
      </c>
      <c t="n" s="5" r="J7">
        <v>0</v>
      </c>
    </row>
    <row spans="1:10" r="8">
      <c t="s" s="4" r="A8">
        <v>180</v>
      </c>
      <c t="n" s="5" r="D8">
        <v>250000</v>
      </c>
    </row>
    <row spans="1:10" r="9">
      <c t="s" s="4" r="A9">
        <v>181</v>
      </c>
      <c t="n" s="7" r="D9">
        <v>2500</v>
      </c>
      <c t="n" s="5" r="F9">
        <v>432500</v>
      </c>
      <c t="n" s="5" r="J9">
        <v>435000</v>
      </c>
    </row>
    <row spans="1:10" r="10">
      <c t="s" s="4" r="A10">
        <v>182</v>
      </c>
      <c t="n" s="5" r="G10">
        <v>-415700</v>
      </c>
    </row>
    <row spans="1:10" r="11">
      <c t="s" s="4" r="A11">
        <v>183</v>
      </c>
      <c t="n" s="5" r="F11">
        <v>-395700</v>
      </c>
      <c t="n" s="7" r="G11">
        <v>1238235</v>
      </c>
      <c t="n" s="5" r="J11">
        <v>842535</v>
      </c>
    </row>
    <row spans="1:10" r="12">
      <c t="s" s="4" r="A12">
        <v>184</v>
      </c>
      <c t="n" s="5" r="H12">
        <v>2506860</v>
      </c>
      <c t="n" s="5" r="J12">
        <v>2506860</v>
      </c>
    </row>
    <row spans="1:10" r="13">
      <c t="s" s="4" r="A13">
        <v>185</v>
      </c>
      <c t="n" s="5" r="F13">
        <v>-3025758</v>
      </c>
      <c t="n" s="5" r="J13">
        <v>-3025758</v>
      </c>
    </row>
    <row spans="1:10" r="14">
      <c t="s" s="4" r="A14">
        <v>186</v>
      </c>
      <c t="n" s="5" r="F14">
        <v>2106425</v>
      </c>
      <c t="n" s="5" r="J14">
        <v>2106425</v>
      </c>
    </row>
    <row spans="1:10" r="15">
      <c t="s" s="4" r="A15">
        <v>187</v>
      </c>
      <c t="n" s="5" r="D15">
        <v>139</v>
      </c>
    </row>
    <row spans="1:10" r="16">
      <c t="s" s="4" r="A16">
        <v>188</v>
      </c>
      <c t="n" s="5" r="D16">
        <v>337162</v>
      </c>
    </row>
    <row spans="1:10" r="17">
      <c t="s" s="4" r="A17">
        <v>189</v>
      </c>
      <c t="n" s="7" r="D17">
        <v>3372</v>
      </c>
      <c t="n" s="5" r="F17">
        <v>839532</v>
      </c>
      <c t="n" s="5" r="J17">
        <v>842904</v>
      </c>
    </row>
    <row spans="1:10" r="18">
      <c t="s" s="4" r="A18">
        <v>190</v>
      </c>
      <c t="n" s="5" r="D18">
        <v>70000</v>
      </c>
    </row>
    <row spans="1:10" r="19">
      <c t="s" s="4" r="A19">
        <v>191</v>
      </c>
      <c t="n" s="7" r="D19">
        <v>700</v>
      </c>
      <c t="n" s="5" r="F19">
        <v>174300</v>
      </c>
      <c t="n" s="5" r="J19">
        <v>175000</v>
      </c>
    </row>
    <row spans="1:10" r="20">
      <c t="s" s="4" r="A20">
        <v>100</v>
      </c>
      <c t="n" s="5" r="F20">
        <v>293822</v>
      </c>
      <c t="n" s="5" r="J20">
        <v>293822</v>
      </c>
    </row>
    <row spans="1:10" r="21">
      <c t="s" s="4" r="A21">
        <v>192</v>
      </c>
      <c t="n" s="5" r="B21">
        <v>1000</v>
      </c>
      <c t="n" s="5" r="C21">
        <v>0</v>
      </c>
      <c t="n" s="5" r="D21">
        <v>16722825</v>
      </c>
      <c t="n" s="5" r="G21">
        <v>1712313</v>
      </c>
    </row>
    <row spans="1:10" r="22">
      <c t="s" s="4" r="A22">
        <v>193</v>
      </c>
      <c t="n" s="7" r="B22">
        <v>1</v>
      </c>
      <c t="n" s="7" r="C22">
        <v>0</v>
      </c>
      <c t="n" s="7" r="D22">
        <v>167228</v>
      </c>
      <c t="n" s="7" r="E22">
        <v>40000</v>
      </c>
      <c t="n" s="7" r="F22">
        <v>54671258</v>
      </c>
      <c t="n" s="7" r="G22">
        <v>-4219515</v>
      </c>
      <c t="n" s="7" r="H22">
        <v>5002489</v>
      </c>
      <c t="n" s="7" r="I22">
        <v>-51768048</v>
      </c>
      <c t="n" s="7" r="J22">
        <v>38934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tatements of Cash Flows</vt:lpstr>
      <vt:lpstr>Shareholders Equity</vt:lpstr>
      <vt:lpstr>1. Nature of Operations and Bas</vt:lpstr>
      <vt:lpstr>2. Investment in Affiliate _ Re</vt:lpstr>
      <vt:lpstr>3. Promissory Notes</vt:lpstr>
      <vt:lpstr>4. Stockholders' Equity</vt:lpstr>
      <vt:lpstr>5. Related Party Transactions</vt:lpstr>
      <vt:lpstr>6. Commitments and Contingencie</vt:lpstr>
      <vt:lpstr>7. Non-Controlling Interest</vt:lpstr>
      <vt:lpstr>8. Subsequent Events</vt:lpstr>
      <vt:lpstr>9. Fair Value of Financial Inst</vt:lpstr>
      <vt:lpstr>7. Non-Controlling Interest (Ta</vt:lpstr>
      <vt:lpstr>9. Fair Value of Financial In17</vt:lpstr>
      <vt:lpstr>2. Investment in Affiliate _ 18</vt:lpstr>
      <vt:lpstr>6. Commitments and Contingenc19</vt:lpstr>
      <vt:lpstr>7. Non-Controlling Interest (De</vt:lpstr>
      <vt:lpstr>9. Fair Value of Financial In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15:44:46Z</dcterms:created>
  <dcterms:modified xmlns:dcterms="http://purl.org/dc/terms/" xmlns:xsi="http://www.w3.org/2001/XMLSchema-instance" xsi:type="dcterms:W3CDTF">2015-11-17T15:44:46Z</dcterms:modified>
  <dc:title xmlns:dc="http://purl.org/dc/elements/1.1/">Untitled</dc:title>
  <dc:description xmlns:dc="http://purl.org/dc/elements/1.1/"/>
  <dc:subject xmlns:dc="http://purl.org/dc/elements/1.1/"/>
  <cp:keywords/>
  <cp:category/>
</cp:coreProperties>
</file>